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SERES THERAPEUTICS, INC.</t>
        </is>
      </c>
    </row>
    <row r="7">
      <c r="A7" s="4" t="inlineStr">
        <is>
          <t>Entity Central Index Key</t>
        </is>
      </c>
      <c r="B7" s="4" t="inlineStr">
        <is>
          <t>00016098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the SEC’s disclosure requirements regarding pay versus performance, this section presents the SEC-defined “Compensation Actually Paid,” or CAP. Also required by the SEC, this section compares CAP to various measures used to gauge our performance. CAP is a supplemental measure to be viewed alongside performance measures as an addition to the philosophy and strategy of compensation-setting discussed elsewhere in this proxy statement, not in replacement. Pay Versus Performance Table The following table sets forth information concerning the compensation of our NEOs for each of the fiscal years ended December 31, 2020, 2021 and 2022, and our financial performance for each such fiscal year:
Value of Initial Fixed $100 Investment Based on:
Year Summary Compensation Table Total for PEO ($) Compensation Actually Paid to PEO ($)(1)(2) Average Summary Compensation Table Total for Non-PEO NEOs ($) Average Compensation Actually Paid to Non-PEO NEOs ($)(1)(2) Total Shareholder Return ($) Peer Group Total Shareholder Return ($)(3) Net Income ($) Company Selected Measure (4)
2022 4,006,248 1,574,321 1,706,453 1,109,154 162 111 ( 250,157,000 ) —
2021 9,711,680 ( 10,683,446 ) 4,389,244 ( 448,135 ) 241 125 ( 65,578,000 ) —
2020 3,135,900 27,700,363 3,377,924 7,061,905 710 126 ( 89,127,000 )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2 Eric Shaff David Arkowitz, Lisa von Moltke, M.D., Matthew Henn, Ph.D., and Paula A. Cloghessy
2021 Eric Shaff David Arkowitz and Matthew Henn, Ph.D.
2020 Eric Shaff Thomas J. DesRosier and David S. Ege, Ph.D. Compensation actually paid to our NEOs represents the “Total” compensation reported in the Summary Compensation Table for the applicable fiscal year, as adjusted as follows:
Adjustments 2020 2021 2022
PEO Average Non-PEO NEOs PEO Average Non-PEO NEOs PEO Average Non-PEO NEOs
Deduction for Amounts Reported under the “Stock Awards” and “Option Awards” Columns in the Summary Compensation Table for Applicable FY ( 2,050,600 ) ( 2,946,795 ) ( 8,758,582 ) ( 3,886,445 ) ( 2,938,500 ) ( 1,080,875 )
Increase Based on ASC 718 Fair Value of Awards Granted during Applicable FY that Remain Unvested as of Applicable FY End, Determined as of Applicable FY End 22,262,700 5,503,603 1,680,805 1,051,418 2,217,200 808,490
Increase Based on ASC 718 Fair Value of Awards Granted during Applicable FY that Vested during Applicable FY, Determined as of Vesting Date 0 0 0 0 0 0
Increase/deduction for Awards Granted during Prior FY that were Outstanding and Unvested as of Applicable FY End, Determined Based on Change in ASC 718 Fair Value from Prior FY End to Applicable FY End 3,642,397 973,754 ( 9,943,701 ) ( 1,481,266 ) ( 1,033,093 ) ( 241,228 )
Increase/deduction for Awards Granted during Prior FY that Vested During Applicable FY, Determined Based on Change in ASC 718 Fair Value from Prior FY End to Vesting Date 709,966 153,419 ( 3,373,648 ) ( 521,086 ) ( 677,534 ) ( 83,686 )
Deduction of ASC 718 Fair Value of Awards Granted during Prior FY that were Forfeited during Applicable FY, Determined as of Prior FY End 0 0 0 0 0 0
Increase Based on Dividends or Other Earnings Paid during Applicable FY prior to Vesting Date 0 0 0 0 0 0
Increase Based on Incremental Fair Value of Options/SARs Modified during Applicable FY 0 0 0 0 0 0
Deduction for Change in the Actuarial Present Values Reported under the “Change in Pension Value and Nonqualified Deferred Compensation Earnings” Column of the Summary Compensation Table for Applicable FY 0 0 0 0 0 0
Increase for Service Cost and, if Applicable, Prior Service Cost for Pension Plans 0 0 0 0 0 0
TOTAL ADJUSTMENTS 24,564,463 3,683,981 ( 20,395,126 ) ( 4,837,379 ) ( 2,431,927 ) ( 597,299 ) (2) 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ii) for performance-based RSU awards (excluding any market-based awards), the same valuation methodology as RSU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original expected life determined at grant, reduced by the amount of time elapsed from the grant date to th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the Notes to Consolidated Financial Statements in our Annual Report on Form 10-K for the fiscal year ended December 31, 2022 and prior fiscal years. (3) For the relevant fiscal year, represents the cumulative TSR (the “Peer Group TSR”) of the Nasdaq Biotechnology Index (the “Peer Group”). (4) The Company has chosen not to include a Company-Selected Measure in the Pay Versus Performance Table because the Company did not use any financial performance measures in setting pay-for-performance compensation in the 2022 fiscal year.</t>
        </is>
      </c>
      <c r="C4" s="4" t="inlineStr">
        <is>
          <t xml:space="preserve"> </t>
        </is>
      </c>
      <c r="D4" s="4" t="inlineStr">
        <is>
          <t xml:space="preserve"> </t>
        </is>
      </c>
    </row>
    <row r="5">
      <c r="A5" s="4" t="inlineStr">
        <is>
          <t>Named Executive Officers, Footnote [Text Block]</t>
        </is>
      </c>
      <c r="B5" s="4" t="inlineStr">
        <is>
          <t xml:space="preserve">(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2 Eric Shaff David Arkowitz, Lisa von Moltke, M.D., Matthew Henn, Ph.D., and Paula A. Cloghessy
2021 Eric Shaff David Arkowitz and Matthew Henn, Ph.D.
2020 Eric Shaff Thomas J. DesRosier and David S. Ege, Ph.D. </t>
        </is>
      </c>
      <c r="C5" s="4" t="inlineStr">
        <is>
          <t xml:space="preserve"> </t>
        </is>
      </c>
      <c r="D5" s="4" t="inlineStr">
        <is>
          <t xml:space="preserve"> </t>
        </is>
      </c>
    </row>
    <row r="6">
      <c r="A6" s="4" t="inlineStr">
        <is>
          <t>Peer Group Issuers, Footnote [Text Block]</t>
        </is>
      </c>
      <c r="B6" s="4" t="inlineStr">
        <is>
          <t>(3) For the relevant fiscal year, represents the cumulative TSR (the “Peer Group TSR”) of the Nasdaq Biotechnology Index (the “Peer Group”).</t>
        </is>
      </c>
      <c r="C6" s="4" t="inlineStr">
        <is>
          <t xml:space="preserve"> </t>
        </is>
      </c>
      <c r="D6" s="4" t="inlineStr">
        <is>
          <t xml:space="preserve"> </t>
        </is>
      </c>
    </row>
    <row r="7">
      <c r="A7" s="4" t="inlineStr">
        <is>
          <t>PEO Total Compensation Amount</t>
        </is>
      </c>
      <c r="B7" s="5" t="n">
        <v>4006248</v>
      </c>
      <c r="C7" s="5" t="n">
        <v>9711680</v>
      </c>
      <c r="D7" s="5" t="n">
        <v>3135900</v>
      </c>
    </row>
    <row r="8">
      <c r="A8" s="4" t="inlineStr">
        <is>
          <t>PEO Actually Paid Compensation Amount</t>
        </is>
      </c>
      <c r="B8" s="5" t="n">
        <v>1574321</v>
      </c>
      <c r="C8" s="6" t="n">
        <v>-10683446</v>
      </c>
      <c r="D8" s="6" t="n">
        <v>27700363</v>
      </c>
    </row>
    <row r="9">
      <c r="A9" s="4" t="inlineStr">
        <is>
          <t>Adjustment To PEO Compensation, Footnote [Text Block]</t>
        </is>
      </c>
      <c r="B9" s="4" t="inlineStr">
        <is>
          <t>Compensation actually paid to our NEOs represents the “Total” compensation reported in the Summary Compensation Table for the applicable fiscal year, as adjusted as follows:
Adjustments 2020 2021 2022
PEO Average Non-PEO NEOs PEO Average Non-PEO NEOs PEO Average Non-PEO NEOs
Deduction for Amounts Reported under the “Stock Awards” and “Option Awards” Columns in the Summary Compensation Table for Applicable FY ( 2,050,600 ) ( 2,946,795 ) ( 8,758,582 ) ( 3,886,445 ) ( 2,938,500 ) ( 1,080,875 )
Increase Based on ASC 718 Fair Value of Awards Granted during Applicable FY that Remain Unvested as of Applicable FY End, Determined as of Applicable FY End 22,262,700 5,503,603 1,680,805 1,051,418 2,217,200 808,490
Increase Based on ASC 718 Fair Value of Awards Granted during Applicable FY that Vested during Applicable FY, Determined as of Vesting Date 0 0 0 0 0 0
Increase/deduction for Awards Granted during Prior FY that were Outstanding and Unvested as of Applicable FY End, Determined Based on Change in ASC 718 Fair Value from Prior FY End to Applicable FY End 3,642,397 973,754 ( 9,943,701 ) ( 1,481,266 ) ( 1,033,093 ) ( 241,228 )
Increase/deduction for Awards Granted during Prior FY that Vested During Applicable FY, Determined Based on Change in ASC 718 Fair Value from Prior FY End to Vesting Date 709,966 153,419 ( 3,373,648 ) ( 521,086 ) ( 677,534 ) ( 83,686 )
Deduction of ASC 718 Fair Value of Awards Granted during Prior FY that were Forfeited during Applicable FY, Determined as of Prior FY End 0 0 0 0 0 0
Increase Based on Dividends or Other Earnings Paid during Applicable FY prior to Vesting Date 0 0 0 0 0 0
Increase Based on Incremental Fair Value of Options/SARs Modified during Applicable FY 0 0 0 0 0 0
Deduction for Change in the Actuarial Present Values Reported under the “Change in Pension Value and Nonqualified Deferred Compensation Earnings” Column of the Summary Compensation Table for Applicable FY 0 0 0 0 0 0
Increase for Service Cost and, if Applicable, Prior Service Cost for Pension Plans 0 0 0 0 0 0
TOTAL ADJUSTMENTS 24,564,463 3,683,981 ( 20,395,126 ) ( 4,837,379 ) ( 2,431,927 ) ( 597,299 )</t>
        </is>
      </c>
      <c r="C9" s="4" t="inlineStr">
        <is>
          <t xml:space="preserve"> </t>
        </is>
      </c>
      <c r="D9" s="4" t="inlineStr">
        <is>
          <t xml:space="preserve"> </t>
        </is>
      </c>
    </row>
    <row r="10">
      <c r="A10" s="4" t="inlineStr">
        <is>
          <t>Non-PEO NEO Average Total Compensation Amount</t>
        </is>
      </c>
      <c r="B10" s="5" t="n">
        <v>1706453</v>
      </c>
      <c r="C10" s="6" t="n">
        <v>4389244</v>
      </c>
      <c r="D10" s="6" t="n">
        <v>3377924</v>
      </c>
    </row>
    <row r="11">
      <c r="A11" s="4" t="inlineStr">
        <is>
          <t>Non-PEO NEO Average Compensation Actually Paid Amount</t>
        </is>
      </c>
      <c r="B11" s="5" t="n">
        <v>1109154</v>
      </c>
      <c r="C11" s="6" t="n">
        <v>-448135</v>
      </c>
      <c r="D11" s="6" t="n">
        <v>7061905</v>
      </c>
    </row>
    <row r="12">
      <c r="A12" s="4" t="inlineStr">
        <is>
          <t>Compensation Actually Paid vs. Total Shareholder Return [Text Block]</t>
        </is>
      </c>
      <c r="B12" s="4" t="inlineStr">
        <is>
          <t xml:space="preserve">The graph below compares the compensation actually paid to our PEO and the average of the compensation actually paid to our remaining NEOs, with (i) our cumulative TSR and (ii) our Peer Group TSR, in each case, for the fiscal years ended December 31, 2020, 2021 and 2022. TSR amounts reported in the graph assume an initial fixed investment of $100. </t>
        </is>
      </c>
      <c r="C12" s="4" t="inlineStr">
        <is>
          <t xml:space="preserve"> </t>
        </is>
      </c>
      <c r="D12" s="4" t="inlineStr">
        <is>
          <t xml:space="preserve"> </t>
        </is>
      </c>
    </row>
    <row r="13">
      <c r="A13" s="4" t="inlineStr">
        <is>
          <t>Compensation Actually Paid vs. Net Income [Text Block]</t>
        </is>
      </c>
      <c r="B13" s="4" t="inlineStr">
        <is>
          <t xml:space="preserve">The graph below compares the compensation actually paid to our PEO and the average of the compensation actually paid to our remaining NEOs, with our net income for the fiscal years ended December 31, 2020, 2021 and 2022. Because we are a pre-commercial microbiome therapeutics company, we have not generated any revenue from the sale of products during the periods presented, other than revenue derived primarily from our agreements with collaborators. Consequently, we have not used net income as a performance measure in our executive compensation program, and we do not believe there is a meaningful relationship between our net income and compensation actually paid to our NEOs during the periods presented. </t>
        </is>
      </c>
      <c r="C13" s="4" t="inlineStr">
        <is>
          <t xml:space="preserve"> </t>
        </is>
      </c>
      <c r="D13" s="4" t="inlineStr">
        <is>
          <t xml:space="preserve"> </t>
        </is>
      </c>
    </row>
    <row r="14">
      <c r="A14" s="4" t="inlineStr">
        <is>
          <t>Tabular List [Table Text Block]</t>
        </is>
      </c>
      <c r="B14" s="4" t="inlineStr">
        <is>
          <t>Pay Versus Performance Tabular List As a pre-commercial microbiome therapeutics company, we do not rely on financial performance measures in determining executive compensation but rely on non-financial performance measures such as the attainment of clinical milestones.</t>
        </is>
      </c>
      <c r="C14" s="4" t="inlineStr">
        <is>
          <t xml:space="preserve"> </t>
        </is>
      </c>
      <c r="D14" s="4" t="inlineStr">
        <is>
          <t xml:space="preserve"> </t>
        </is>
      </c>
    </row>
    <row r="15">
      <c r="A15" s="4" t="inlineStr">
        <is>
          <t>Total Shareholder Return Amount</t>
        </is>
      </c>
      <c r="B15" s="5" t="n">
        <v>162</v>
      </c>
      <c r="C15" s="6" t="n">
        <v>241</v>
      </c>
      <c r="D15" s="6" t="n">
        <v>710</v>
      </c>
    </row>
    <row r="16">
      <c r="A16" s="4" t="inlineStr">
        <is>
          <t>Peer Group Total Shareholder Return Amount</t>
        </is>
      </c>
      <c r="B16" s="6" t="n">
        <v>111</v>
      </c>
      <c r="C16" s="6" t="n">
        <v>125</v>
      </c>
      <c r="D16" s="6" t="n">
        <v>126</v>
      </c>
    </row>
    <row r="17">
      <c r="A17" s="4" t="inlineStr">
        <is>
          <t>Net Income (Loss)</t>
        </is>
      </c>
      <c r="B17" s="5" t="n">
        <v>-250157000</v>
      </c>
      <c r="C17" s="5" t="n">
        <v>-65578000</v>
      </c>
      <c r="D17" s="5" t="n">
        <v>-89127000</v>
      </c>
    </row>
    <row r="18">
      <c r="A18" s="4" t="inlineStr">
        <is>
          <t>Company Selected Measure Amount</t>
        </is>
      </c>
      <c r="B18" s="6" t="n">
        <v>0</v>
      </c>
      <c r="C18" s="6" t="n">
        <v>0</v>
      </c>
      <c r="D18" s="6" t="n">
        <v>0</v>
      </c>
    </row>
    <row r="19">
      <c r="A19" s="4" t="inlineStr">
        <is>
          <t>PEO Name</t>
        </is>
      </c>
      <c r="B19" s="4" t="inlineStr">
        <is>
          <t>Eric Shaff</t>
        </is>
      </c>
      <c r="C19" s="4" t="inlineStr">
        <is>
          <t>Eric Shaff</t>
        </is>
      </c>
      <c r="D19" s="4" t="inlineStr">
        <is>
          <t>Eric Shaff</t>
        </is>
      </c>
    </row>
    <row r="20">
      <c r="A20" s="4" t="inlineStr">
        <is>
          <t>PEO [Member] | Deduction under the "Stock Awards" and "Option Awards" in the Summary Compensation Table for Applicable FY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2938500</v>
      </c>
      <c r="C22" s="5" t="n">
        <v>-8758582</v>
      </c>
      <c r="D22" s="5" t="n">
        <v>-2050600</v>
      </c>
    </row>
    <row r="23">
      <c r="A23" s="4" t="inlineStr">
        <is>
          <t>PEO [Member] | Increase Based on ASC 718 Fair Value of Awards Granted during Applicable FY that Remain Unvested as of Applicable FY End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2217200</v>
      </c>
      <c r="C25" s="6" t="n">
        <v>1680805</v>
      </c>
      <c r="D25" s="6" t="n">
        <v>22262700</v>
      </c>
    </row>
    <row r="26">
      <c r="A26" s="4" t="inlineStr">
        <is>
          <t>PEO [Member] | Increase Based on ASC 718 Fair Value of Awards Granted During Applicable FY that Vested During Applicable FY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0</v>
      </c>
      <c r="C28" s="6" t="n">
        <v>0</v>
      </c>
      <c r="D28" s="6" t="n">
        <v>0</v>
      </c>
    </row>
    <row r="29">
      <c r="A29" s="4" t="inlineStr">
        <is>
          <t>PEO [Member] | Increase/deduction for Awards Granted During Prior FY that were Outstanding and Unvested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033093</v>
      </c>
      <c r="C31" s="6" t="n">
        <v>-9943701</v>
      </c>
      <c r="D31" s="6" t="n">
        <v>3642397</v>
      </c>
    </row>
    <row r="32">
      <c r="A32" s="4" t="inlineStr">
        <is>
          <t>PEO [Member] | Increase/deduction for Awards Granted During Prior FY that were Veste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677534</v>
      </c>
      <c r="C34" s="6" t="n">
        <v>-3373648</v>
      </c>
      <c r="D34" s="6" t="n">
        <v>709966</v>
      </c>
    </row>
    <row r="35">
      <c r="A35" s="4" t="inlineStr">
        <is>
          <t>PEO [Member] | Deduction of ASC 718 Fair Value of Awards Granted During Prior FY that were Forfei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Member] | Increase Based on Dividends or Other Earnings Paid During Applicable FY Prior to Vesting Dat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Increase Based on Incremental Fair Value of Options/SARs Modified During Applicable FY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Deduction for Change in the Actuarial Present Values Reported under the "Change in Pension Value and Nonqualified Deferred Compensation Earning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Increase for Service Cost and, if Applicable, Prior Service Cost for Pension Pla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Total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431927</v>
      </c>
      <c r="C52" s="6" t="n">
        <v>-20395126</v>
      </c>
      <c r="D52" s="6" t="n">
        <v>24564463</v>
      </c>
    </row>
    <row r="53">
      <c r="A53" s="4" t="inlineStr">
        <is>
          <t>Non-PEO NEO [Member] | Deduction under the "Stock Awards" and "Option Awards" in the Summary Compensation Table for Applicable FY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80875</v>
      </c>
      <c r="C55" s="6" t="n">
        <v>-3886445</v>
      </c>
      <c r="D55" s="6" t="n">
        <v>-2946795</v>
      </c>
    </row>
    <row r="56">
      <c r="A56" s="4" t="inlineStr">
        <is>
          <t>Non-PEO NEO [Member] | Increase Based on ASC 718 Fair Value of Awards Granted during Applicable FY that Remain Unvested as of Applicable FY 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808490</v>
      </c>
      <c r="C58" s="6" t="n">
        <v>1051418</v>
      </c>
      <c r="D58" s="6" t="n">
        <v>5503603</v>
      </c>
    </row>
    <row r="59">
      <c r="A59" s="4" t="inlineStr">
        <is>
          <t>Non-PEO NEO [Member] | Increase Based on ASC 718 Fair Value of Awards Granted During Applicable FY that Vested During Applicable FY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Increase/deduction for Awards Granted During Prior FY that were Outstanding and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41228</v>
      </c>
      <c r="C64" s="6" t="n">
        <v>-1481266</v>
      </c>
      <c r="D64" s="6" t="n">
        <v>973754</v>
      </c>
    </row>
    <row r="65">
      <c r="A65" s="4" t="inlineStr">
        <is>
          <t>Non-PEO NEO [Member] | Increase/deduction for Awards Granted During Prior FY that were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83686</v>
      </c>
      <c r="C67" s="6" t="n">
        <v>-521086</v>
      </c>
      <c r="D67" s="6" t="n">
        <v>153419</v>
      </c>
    </row>
    <row r="68">
      <c r="A68" s="4" t="inlineStr">
        <is>
          <t>Non-PEO NEO [Member] | Deduction of ASC 718 Fair Value of Awards Granted During Prior FY that were Forfei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Increase Based on Dividends or Other Earnings Paid During Applicable FY Prior to Vesting Dat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Increase Based on Incremental Fair Value of Options/SARs Modified During Applicable FY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Deduction for Change in the Actuarial Present Values Reported under the "Change in Pension Value and Nonqualified Deferred Compensation Earning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Increase for Service Cost and, if Applicable, Prior Service Cost for Pension Plan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Total Adjustment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597299</v>
      </c>
      <c r="C85" s="5" t="n">
        <v>-4837379</v>
      </c>
      <c r="D85" s="5" t="n">
        <v>36839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0:30Z</dcterms:created>
  <dcterms:modified xmlns:dcterms="http://purl.org/dc/terms/" xmlns:xsi="http://www.w3.org/2001/XMLSchema-instance" xsi:type="dcterms:W3CDTF">2023-04-14T20:30:30Z</dcterms:modified>
</cp:coreProperties>
</file>